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TR</t>
        </is>
      </c>
      <c r="C9" s="4" t="inlineStr">
        <is>
          <t xml:space="preserve"> </t>
        </is>
      </c>
      <c r="D9" s="4" t="inlineStr">
        <is>
          <t xml:space="preserve"> </t>
        </is>
      </c>
    </row>
    <row r="10">
      <c r="A10" s="4" t="inlineStr">
        <is>
          <t>Entity Registrant Name</t>
        </is>
      </c>
      <c r="B10" s="4" t="inlineStr">
        <is>
          <t>ALTAIR ENGINEERING INC.</t>
        </is>
      </c>
      <c r="C10" s="4" t="inlineStr">
        <is>
          <t xml:space="preserve"> </t>
        </is>
      </c>
      <c r="D10" s="4" t="inlineStr">
        <is>
          <t xml:space="preserve"> </t>
        </is>
      </c>
    </row>
    <row r="11">
      <c r="A11" s="4" t="inlineStr">
        <is>
          <t>Entity Central Index Key</t>
        </is>
      </c>
      <c r="B11" s="4" t="inlineStr">
        <is>
          <t>000170173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5.8</v>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File Number</t>
        </is>
      </c>
      <c r="B24" s="4" t="inlineStr">
        <is>
          <t>001-38263</t>
        </is>
      </c>
      <c r="C24" s="4" t="inlineStr">
        <is>
          <t xml:space="preserve"> </t>
        </is>
      </c>
      <c r="D24" s="4" t="inlineStr">
        <is>
          <t xml:space="preserve"> </t>
        </is>
      </c>
    </row>
    <row r="25">
      <c r="A25" s="4" t="inlineStr">
        <is>
          <t>Entity Tax Identification Number</t>
        </is>
      </c>
      <c r="B25" s="4" t="inlineStr">
        <is>
          <t>38-2591828</t>
        </is>
      </c>
      <c r="C25" s="4" t="inlineStr">
        <is>
          <t xml:space="preserve"> </t>
        </is>
      </c>
      <c r="D25" s="4" t="inlineStr">
        <is>
          <t xml:space="preserve"> </t>
        </is>
      </c>
    </row>
    <row r="26">
      <c r="A26" s="4" t="inlineStr">
        <is>
          <t>Entity Address, Address Line One</t>
        </is>
      </c>
      <c r="B26" s="4" t="inlineStr">
        <is>
          <t>1820 East Big Beaver Road</t>
        </is>
      </c>
      <c r="C26" s="4" t="inlineStr">
        <is>
          <t xml:space="preserve"> </t>
        </is>
      </c>
      <c r="D26" s="4" t="inlineStr">
        <is>
          <t xml:space="preserve"> </t>
        </is>
      </c>
    </row>
    <row r="27">
      <c r="A27" s="4" t="inlineStr">
        <is>
          <t>Entity Address, State or Province</t>
        </is>
      </c>
      <c r="B27" s="4" t="inlineStr">
        <is>
          <t>MI</t>
        </is>
      </c>
      <c r="C27" s="4" t="inlineStr">
        <is>
          <t xml:space="preserve"> </t>
        </is>
      </c>
      <c r="D27" s="4" t="inlineStr">
        <is>
          <t xml:space="preserve"> </t>
        </is>
      </c>
    </row>
    <row r="28">
      <c r="A28" s="4" t="inlineStr">
        <is>
          <t>Entity Address, City or Town</t>
        </is>
      </c>
      <c r="B28" s="4" t="inlineStr">
        <is>
          <t>Troy</t>
        </is>
      </c>
      <c r="C28" s="4" t="inlineStr">
        <is>
          <t xml:space="preserve"> </t>
        </is>
      </c>
      <c r="D28" s="4" t="inlineStr">
        <is>
          <t xml:space="preserve"> </t>
        </is>
      </c>
    </row>
    <row r="29">
      <c r="A29" s="4" t="inlineStr">
        <is>
          <t>Entity Address, Postal Zip Code</t>
        </is>
      </c>
      <c r="B29" s="4" t="inlineStr">
        <is>
          <t>48083</t>
        </is>
      </c>
      <c r="C29" s="4" t="inlineStr">
        <is>
          <t xml:space="preserve"> </t>
        </is>
      </c>
      <c r="D29" s="4" t="inlineStr">
        <is>
          <t xml:space="preserve"> </t>
        </is>
      </c>
    </row>
    <row r="30">
      <c r="A30" s="4" t="inlineStr">
        <is>
          <t>City Area Code</t>
        </is>
      </c>
      <c r="B30" s="4" t="inlineStr">
        <is>
          <t>248</t>
        </is>
      </c>
      <c r="C30" s="4" t="inlineStr">
        <is>
          <t xml:space="preserve"> </t>
        </is>
      </c>
      <c r="D30" s="4" t="inlineStr">
        <is>
          <t xml:space="preserve"> </t>
        </is>
      </c>
    </row>
    <row r="31">
      <c r="A31" s="4" t="inlineStr">
        <is>
          <t>Local Phone Number</t>
        </is>
      </c>
      <c r="B31" s="4" t="inlineStr">
        <is>
          <t>614-2400</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lass A Common Stock $0.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Amendment Description</t>
        </is>
      </c>
      <c r="B37" s="4" t="inlineStr">
        <is>
          <t xml:space="preserve">Explanatory Note This Amendment No. 1 to Form 10-K (this “Amendment”) amends the Annual Report on Form 10-K for the fiscal year ended December 31, 2024 of Altair Engineering Inc., as originally filed with the Securities and Exchange Commission (“SEC”) on February 20, 2025 (the “Original Form 10-K”). We are filing this Amendment to present the information required by Part III of Form 10-K that was previously omitted from the Original Form 10-K, in reliance on General Instruction G(3) to Form 10-K because a definitive proxy statement containing such information will not be filed within 120 days after the end of December 31, 2024. This Amendment restates in their entirety Items 10, 11, 12, 13 and 14 of the Original Form 10-K and the exhibit index set forth in Part IV of the Original Form 10-K and includes certain exhibits as noted thereon. The cover page of the Original Form 10-K is also amended to delete the reference to the incorporation by reference of the registrant’s definitive proxy statement. In addition, Item 15 of Part IV has been amended to include new certifications pursuant to Section 302 of the Sarbanes-Oxley Act of 2002 by our principal executive officer and principal financial officer as required by Rule 12b-15 under the Securities Exchange Act of 1934, as amended (the “Exchange Act”). Because no financial statements have been included in this Amendment and this Amendment does not contain or amend any disclosure with respect to Items 307 and 308 of Regulation S-K, paragraphs 3, 4, and 5 of the certifications have been omitted. The certifications pursuant to Section 302 of the Sarbanes-Oxley Act of 2002 of our principal executive officer and principal financial officer are filed with this Amendment as Exhibits 31.3 and 31.4 hereto. Because no financial statements have been included in this Amendment No. 1, certifications pursuant to Section 906 of the Sarbanes Oxley Act of 2002 have been omitted. Except as expressly set forth herein, this Amendment does not otherwise update information in the Original Form 10-K to reflect facts or events occurring subsequent to the filing date of the Original Form 10-K. This Amendment should be read in conjunction with the Original Form 10-K and with any filings by the registrant with the SEC subsequent to the filing of the Original Form 10-K. Unless the context indicates otherwise, throughout this report, the terms “Altair,” “the Company,” “we,” “us,” “our,” and “ours” are used to refer to Altair Engineering Inc. and its direct and indirect subsidiaries. Capitalized terms used but not defined herein are as defined in the Original Form 10-K. </t>
        </is>
      </c>
      <c r="C37" s="4" t="inlineStr">
        <is>
          <t xml:space="preserve"> </t>
        </is>
      </c>
      <c r="D37" s="4" t="inlineStr">
        <is>
          <t xml:space="preserve"> </t>
        </is>
      </c>
    </row>
    <row r="38">
      <c r="A38" s="4" t="inlineStr">
        <is>
          <t>Common Class A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0401224</v>
      </c>
      <c r="D40" s="4" t="inlineStr">
        <is>
          <t xml:space="preserve"> </t>
        </is>
      </c>
    </row>
    <row r="41">
      <c r="A41" s="4" t="inlineStr">
        <is>
          <t>Common Class B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5393574</v>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The Company does not have any formal policy that requires the Company to grant, or avoid granting, stock options at particular times. Consistent with its annual compensation cycle, if options are to be granted, the Compensation Committee generally seeks to grant annual stock option awards after its Annual Report on Form 10-K non-routine No stock options were issued to executive officers in 2024 during any period beginning four business days before the filing of a periodic report or current report disclosing material non-public</t>
        </is>
      </c>
    </row>
    <row r="5">
      <c r="A5" s="4" t="inlineStr">
        <is>
          <t>Award Timing Method</t>
        </is>
      </c>
      <c r="B5" s="4" t="inlineStr">
        <is>
          <t>As a result, in all cases, the timing of grants of stock options occurs independent of the release of any material nonpublic information, and the Company does not time the disclosure of material nonpublic information for the purpose of affecting the value of executive compensation.</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35:39Z</dcterms:created>
  <dcterms:modified xmlns:dcterms="http://purl.org/dc/terms/" xmlns:xsi="http://www.w3.org/2001/XMLSchema-instance" xsi:type="dcterms:W3CDTF">2025-03-25T20:35:39Z</dcterms:modified>
</cp:coreProperties>
</file>